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nnyMac Mortgage Investment Trust</t>
        </is>
      </c>
    </row>
    <row r="8">
      <c r="A8" s="4" t="inlineStr">
        <is>
          <t>Entity Central Index Key</t>
        </is>
      </c>
      <c r="B8" s="4" t="inlineStr">
        <is>
          <t>0001464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S-K,
Year Summary (1) Compensation (2) Average (3) Average Paid to Other (4) Value of Initial Fixed $100 Investment Based On: Net Income Return on Equity (6)
PMT Total (5) Peer Group (5)
2022 $999,985 $ 649,981 $393,732 $ 262,972 $ 81.76 $ 75.63 ($115.1) Million -7.2 %
2021 $999.981 $ 158,201 $424,977 $ 110,650 $108.57 $117.61 $ 25.9 Million 1.3 %
2020 $747,987 ($254,463 ) $520,606 ($104,919 ) $ 86.93 $ 77.80 $ 27.4 Million 1.4 %
(1) Mr. Spector was our principal executive officer (“CEO”) for all years shown. The amounts reported are the amounts of total compensation reported for our CEO for each corresponding year in the “Total” column of the Summary Compensation Table in each applicable year.
(2) The amount reported represent the Compensation Actually Paid to our CEO, computed in accordance with Item 402(v) of Regulation S-K, Adjustments to Determine Compensation “Actually Paid” for the CEO (7)
2022 2021 2020
SUMMARY COMPENSATION - CEO $ 999,985 $ 999,981 $ 747,987
• ($ 999,985 ) ($ 999,981 ) ($ 747,987 )
• Year-End $ 718,651 $ 576,448 $ 533,870
• Year-End Year-End ($ 134,490 ) ($ 419,694 ) ($ 443,878 )
• Year-End ($ 24,113 ) $ 24,634 ($ 394,428 )
• Year-End 0 ($ 97,425 ) 0
• $ 89,932 $ 74,237 $ 49,973
COMPENSATION ACTUALLY PAID - CEO $ 649,981 $ 158,201 ($ 254,463 )
ADJUSTMENTS FROM SUMMARY COMPENSATION ($ 350,004 ) ($ 841,780 ) ($ 1,002,450 )
(3) The amounts reported represent the average of the amounts reported for the Company’s named executive officers as a group (excluding our CEO), in the “Total” column of the Summary Compensation Table in each applicable year. The Executive Officers used to calculate the Other NEOs average in each year include Messrs. Kurland, Jones, Fartaj, and Chang for 2020; Messrs. Jones, Fartaj, Chang and Perotti for 2021; and Messrs. Jones, Fartaj, Perotti and Stark for 2022
(4) The amounts reported represent the average Compensation Actually Paid to the other named executive officers other than our CEO as a group, computed in accordance with Item 402(v) of Regulation S-K. Adjustments to Determine Average Compensation “Actually Paid” for the Other NEOs (7)
2022 2021 2020
SUMMARY COMPENSATION – Other NEOs $ 393,732 $ 424,977 $ 520,606
• ($ 393,732 ) ($ 424,977 ) ($ 472,981 )
• Year-End $ 282,966 $ 244,990 $ 337,587
• Year-End Year-End ($ 45,595 ) ($ 140,270 ) ($ 268,318 )
• Year-End ($ 7,609 ) $ 8,019 ($ 253,252 )
• Year-End 0 ($ 30,934 ) 0
• $ 33,210 $ 28,845 $ 31,439
COMPENSATION ACTUALLY PAID – Other NEOs $ 262,972 $ 110,650 ($ 104,919 )
ADJUSTMENTS FROM SUMMARY COMPENSATION ($ 130,760 ) ($ 314,327 ) ($ 625,525 )
(5) Based on initial investment of $100 and a cumulative Total Shareholder Return (PMT Fiscal Year 2020 = -13.1%, -18.2%). -22.2%, -24.4%).
(6) Our Company Selected Measure is Return on Equity, which is calculated as Net Income attributable to common shareholders for a fiscal year divided by average monthly common shareholders’ equity.
(7) The fair values in the tables above have been computed in accordance with the methodology used for financial reporting purposes and, as applicable for awards subject to performance-based vesting conditions, based on the probable outcome of such performance-based vesting conditions as of the last day of the fiscal year. </t>
        </is>
      </c>
      <c r="C4" s="4" t="inlineStr">
        <is>
          <t xml:space="preserve"> </t>
        </is>
      </c>
      <c r="D4" s="4" t="inlineStr">
        <is>
          <t xml:space="preserve"> </t>
        </is>
      </c>
    </row>
    <row r="5">
      <c r="A5" s="4" t="inlineStr">
        <is>
          <t>Company Selected Measure Name</t>
        </is>
      </c>
      <c r="B5" s="4" t="inlineStr">
        <is>
          <t>Return on Equity</t>
        </is>
      </c>
      <c r="C5" s="4" t="inlineStr">
        <is>
          <t xml:space="preserve"> </t>
        </is>
      </c>
      <c r="D5" s="4" t="inlineStr">
        <is>
          <t xml:space="preserve"> </t>
        </is>
      </c>
    </row>
    <row r="6">
      <c r="A6" s="4" t="inlineStr">
        <is>
          <t>Named Executive Officers, Footnote [Text Block]</t>
        </is>
      </c>
      <c r="B6" s="4" t="inlineStr">
        <is>
          <t>The amounts reported represent the average of the amounts reported for the Company’s named executive officers as a group (excluding our CEO), in the “Total” column of the Summary Compensation Table in each applicable year. The Executive Officers used to calculate the Other NEOs average in each year include Messrs. Kurland, Jones, Fartaj, and Chang for 2020; Messrs. Jones, Fartaj, Chang and Perotti for 2021; and Messrs. Jones, Fartaj, Perotti and Stark for 2022</t>
        </is>
      </c>
      <c r="C6" s="4" t="inlineStr">
        <is>
          <t xml:space="preserve"> </t>
        </is>
      </c>
      <c r="D6" s="4" t="inlineStr">
        <is>
          <t xml:space="preserve"> </t>
        </is>
      </c>
    </row>
    <row r="7">
      <c r="A7" s="4" t="inlineStr">
        <is>
          <t>Peer Group Issuers, Footnote [Text Block]</t>
        </is>
      </c>
      <c r="B7" s="4" t="inlineStr">
        <is>
          <t>Based on initial investment of $100 and a cumulative Total Shareholder Return (PMT Fiscal Year 2020 = -13.1%, -18.2%). -22.2%, -24.4%).</t>
        </is>
      </c>
      <c r="C7" s="4" t="inlineStr">
        <is>
          <t xml:space="preserve"> </t>
        </is>
      </c>
      <c r="D7" s="4" t="inlineStr">
        <is>
          <t xml:space="preserve"> </t>
        </is>
      </c>
    </row>
    <row r="8">
      <c r="A8" s="4" t="inlineStr">
        <is>
          <t>PEO Total Compensation Amount</t>
        </is>
      </c>
      <c r="B8" s="5" t="n">
        <v>999985</v>
      </c>
      <c r="C8" s="5" t="n">
        <v>999981</v>
      </c>
      <c r="D8" s="5" t="n">
        <v>747987</v>
      </c>
    </row>
    <row r="9">
      <c r="A9" s="4" t="inlineStr">
        <is>
          <t>PEO Actually Paid Compensation Amount</t>
        </is>
      </c>
      <c r="B9" s="5" t="n">
        <v>649981</v>
      </c>
      <c r="C9" s="6" t="n">
        <v>158201</v>
      </c>
      <c r="D9" s="6" t="n">
        <v>-254463</v>
      </c>
    </row>
    <row r="10">
      <c r="A10" s="4" t="inlineStr">
        <is>
          <t>Adjustment To PEO Compensation, Footnote [Text Block]</t>
        </is>
      </c>
      <c r="B10" s="4" t="inlineStr">
        <is>
          <t xml:space="preserve">Adjustments to Determine Compensation “Actually Paid” for the CEO (7)
2022 2021 2020
SUMMARY COMPENSATION - CEO $ 999,985 $ 999,981 $ 747,987
• ($ 999,985 ) ($ 999,981 ) ($ 747,987 )
• Year-End $ 718,651 $ 576,448 $ 533,870
• Year-End Year-End ($ 134,490 ) ($ 419,694 ) ($ 443,878 )
• Year-End ($ 24,113 ) $ 24,634 ($ 394,428 )
• Year-End 0 ($ 97,425 ) 0
• $ 89,932 $ 74,237 $ 49,973
COMPENSATION ACTUALLY PAID - CEO $ 649,981 $ 158,201 ($ 254,463 )
ADJUSTMENTS FROM SUMMARY COMPENSATION ($ 350,004 ) ($ 841,780 ) ($ 1,002,450 ) </t>
        </is>
      </c>
      <c r="C10" s="4" t="inlineStr">
        <is>
          <t xml:space="preserve"> </t>
        </is>
      </c>
      <c r="D10" s="4" t="inlineStr">
        <is>
          <t xml:space="preserve"> </t>
        </is>
      </c>
    </row>
    <row r="11">
      <c r="A11" s="4" t="inlineStr">
        <is>
          <t>Non-PEO NEO Average Total Compensation Amount</t>
        </is>
      </c>
      <c r="B11" s="5" t="n">
        <v>393732</v>
      </c>
      <c r="C11" s="6" t="n">
        <v>424977</v>
      </c>
      <c r="D11" s="6" t="n">
        <v>520606</v>
      </c>
    </row>
    <row r="12">
      <c r="A12" s="4" t="inlineStr">
        <is>
          <t>Non-PEO NEO Average Compensation Actually Paid Amount</t>
        </is>
      </c>
      <c r="B12" s="5" t="n">
        <v>262972</v>
      </c>
      <c r="C12" s="6" t="n">
        <v>110650</v>
      </c>
      <c r="D12" s="6" t="n">
        <v>-104919</v>
      </c>
    </row>
    <row r="13">
      <c r="A13" s="4" t="inlineStr">
        <is>
          <t>Adjustment to Non-PEO NEO Compensation Footnote [Text Block]</t>
        </is>
      </c>
      <c r="B13" s="4" t="inlineStr">
        <is>
          <t xml:space="preserve">Adjustments to Determine Average Compensation “Actually Paid” for the Other NEOs (7)
2022 2021 2020
SUMMARY COMPENSATION – Other NEOs $ 393,732 $ 424,977 $ 520,606
• ($ 393,732 ) ($ 424,977 ) ($ 472,981 )
• Year-End $ 282,966 $ 244,990 $ 337,587
• Year-End Year-End ($ 45,595 ) ($ 140,270 ) ($ 268,318 )
• Year-End ($ 7,609 ) $ 8,019 ($ 253,252 )
• Year-End 0 ($ 30,934 ) 0
• $ 33,210 $ 28,845 $ 31,439
COMPENSATION ACTUALLY PAID – Other NEOs $ 262,972 $ 110,650 ($ 104,919 )
ADJUSTMENTS FROM SUMMARY COMPENSATION ($ 130,760 ) ($ 314,327 ) ($ 625,525 ) </t>
        </is>
      </c>
      <c r="C13" s="4" t="inlineStr">
        <is>
          <t xml:space="preserve"> </t>
        </is>
      </c>
      <c r="D13" s="4" t="inlineStr">
        <is>
          <t xml:space="preserve"> </t>
        </is>
      </c>
    </row>
    <row r="14">
      <c r="A14" s="4" t="inlineStr">
        <is>
          <t>Compensation Actually Paid vs. Total Shareholder Return [Text Block]</t>
        </is>
      </c>
      <c r="B14" s="4" t="inlineStr">
        <is>
          <t>• The Company’s cumulative Total Shareholder Return (“TSR”) and the Peer Group’s cumulative TSR</t>
        </is>
      </c>
      <c r="C14" s="4" t="inlineStr">
        <is>
          <t xml:space="preserve"> </t>
        </is>
      </c>
      <c r="D14" s="4" t="inlineStr">
        <is>
          <t xml:space="preserve"> </t>
        </is>
      </c>
    </row>
    <row r="15">
      <c r="A15" s="4" t="inlineStr">
        <is>
          <t>Compensation Actually Paid vs. Net Income [Text Block]</t>
        </is>
      </c>
      <c r="B15" s="4" t="inlineStr">
        <is>
          <t>• The Company’s Net Income</t>
        </is>
      </c>
      <c r="C15" s="4" t="inlineStr">
        <is>
          <t xml:space="preserve"> </t>
        </is>
      </c>
      <c r="D15" s="4" t="inlineStr">
        <is>
          <t xml:space="preserve"> </t>
        </is>
      </c>
    </row>
    <row r="16">
      <c r="A16" s="4" t="inlineStr">
        <is>
          <t>Compensation Actually Paid vs. Company Selected Measure [Text Block]</t>
        </is>
      </c>
      <c r="B16" s="4" t="inlineStr">
        <is>
          <t xml:space="preserve">• The Company Selected Measure, which for PMT is Return on Equity
* 2020, primarily due to the impact of the COVID-19
** In 2021 and 2022, our share price increased from 2020 lows and the resulting increase or stabilization of the fair value of our equity awards was reflected in higher Compensation Actually Paid amounts even though PSUs were ultimately forfeited in 2021 and 2022. </t>
        </is>
      </c>
      <c r="C16" s="4" t="inlineStr">
        <is>
          <t xml:space="preserve"> </t>
        </is>
      </c>
      <c r="D16" s="4" t="inlineStr">
        <is>
          <t xml:space="preserve"> </t>
        </is>
      </c>
    </row>
    <row r="17">
      <c r="A17" s="4" t="inlineStr">
        <is>
          <t>Total Shareholder Return Vs Peer Group [Text Block]</t>
        </is>
      </c>
      <c r="B17" s="4" t="inlineStr">
        <is>
          <t>• The Company’s cumulative Total Shareholder Return (“TSR”) and the Peer Group’s cumulative TSR</t>
        </is>
      </c>
      <c r="C17" s="4" t="inlineStr">
        <is>
          <t xml:space="preserve"> </t>
        </is>
      </c>
      <c r="D17" s="4" t="inlineStr">
        <is>
          <t xml:space="preserve"> </t>
        </is>
      </c>
    </row>
    <row r="18">
      <c r="A18" s="4" t="inlineStr">
        <is>
          <t>Tabular List [Table Text Block]</t>
        </is>
      </c>
      <c r="B18" s="4" t="inlineStr">
        <is>
          <t>Most Important Financial Performance Measures: The Compensation Committee reviews a variety of Company and individual factors
Return on Equity Net Income Total Shareholder Return</t>
        </is>
      </c>
      <c r="C18" s="4" t="inlineStr">
        <is>
          <t xml:space="preserve"> </t>
        </is>
      </c>
      <c r="D18" s="4" t="inlineStr">
        <is>
          <t xml:space="preserve"> </t>
        </is>
      </c>
    </row>
    <row r="19">
      <c r="A19" s="4" t="inlineStr">
        <is>
          <t>Total Shareholder Return Amount</t>
        </is>
      </c>
      <c r="B19" s="7" t="n">
        <v>81.76000000000001</v>
      </c>
      <c r="C19" s="8" t="n">
        <v>108.57</v>
      </c>
      <c r="D19" s="8" t="n">
        <v>86.93000000000001</v>
      </c>
    </row>
    <row r="20">
      <c r="A20" s="4" t="inlineStr">
        <is>
          <t>Peer Group Total Shareholder Return Amount</t>
        </is>
      </c>
      <c r="B20" s="8" t="n">
        <v>75.63</v>
      </c>
      <c r="C20" s="8" t="n">
        <v>117.61</v>
      </c>
      <c r="D20" s="9" t="n">
        <v>77.8</v>
      </c>
    </row>
    <row r="21">
      <c r="A21" s="4" t="inlineStr">
        <is>
          <t>Net Income (Loss)</t>
        </is>
      </c>
      <c r="B21" s="5" t="n">
        <v>-115100000</v>
      </c>
      <c r="C21" s="5" t="n">
        <v>25900000</v>
      </c>
      <c r="D21" s="5" t="n">
        <v>27400000</v>
      </c>
    </row>
    <row r="22">
      <c r="A22" s="4" t="inlineStr">
        <is>
          <t>Company Selected Measure Amount</t>
        </is>
      </c>
      <c r="B22" s="10" t="n">
        <v>-0.07199999999999999</v>
      </c>
      <c r="C22" s="10" t="n">
        <v>0.013</v>
      </c>
      <c r="D22" s="10" t="n">
        <v>0.014</v>
      </c>
    </row>
    <row r="23">
      <c r="A23" s="4" t="inlineStr">
        <is>
          <t>PEO Name</t>
        </is>
      </c>
      <c r="B23" s="4" t="inlineStr">
        <is>
          <t>Mr. Specto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Equity</t>
        </is>
      </c>
      <c r="C26" s="4" t="inlineStr">
        <is>
          <t xml:space="preserve"> </t>
        </is>
      </c>
      <c r="D26" s="4" t="inlineStr">
        <is>
          <t xml:space="preserve"> </t>
        </is>
      </c>
    </row>
    <row r="27">
      <c r="A27" s="4" t="inlineStr">
        <is>
          <t>Non-GAAP Measure Description [Text Block]</t>
        </is>
      </c>
      <c r="B27" s="4" t="inlineStr">
        <is>
          <t xml:space="preserve">Our Company Selected Measure is Return on Equity, which is calculated as Net Income attributable to common shareholders for a fiscal year divided by average monthly common shareholders’ equity.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50004</v>
      </c>
      <c r="C36" s="5" t="n">
        <v>-841780</v>
      </c>
      <c r="D36" s="5" t="n">
        <v>-1002450</v>
      </c>
    </row>
    <row r="37">
      <c r="A37" s="4" t="inlineStr">
        <is>
          <t>PEO [Member] | Deduction for Amounts Reported under the Stock Awards and Option Awards Column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99985</v>
      </c>
      <c r="C39" s="6" t="n">
        <v>-999981</v>
      </c>
      <c r="D39" s="6" t="n">
        <v>-747987</v>
      </c>
    </row>
    <row r="40">
      <c r="A40" s="4" t="inlineStr">
        <is>
          <t>PEO [Member] | Fair Value of Equity Awards Granted during the year that Remain Unvested as of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18651</v>
      </c>
      <c r="C42" s="6" t="n">
        <v>576448</v>
      </c>
      <c r="D42" s="6" t="n">
        <v>533870</v>
      </c>
    </row>
    <row r="43">
      <c r="A43" s="4" t="inlineStr">
        <is>
          <t>PEO [Member] | Change in Fair Value of Prior YearEnd Equity Awards that were Unvested as of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4490</v>
      </c>
      <c r="C45" s="6" t="n">
        <v>-419694</v>
      </c>
      <c r="D45" s="6" t="n">
        <v>-443878</v>
      </c>
    </row>
    <row r="46">
      <c r="A46" s="4" t="inlineStr">
        <is>
          <t>PEO [Member] | Change in Fair Value of Prior YearEn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113</v>
      </c>
      <c r="C48" s="6" t="n">
        <v>24634</v>
      </c>
      <c r="D48" s="6" t="n">
        <v>-394428</v>
      </c>
    </row>
    <row r="49">
      <c r="A49" s="4" t="inlineStr">
        <is>
          <t>PEO [Member] | Change in Fair Value of Prior YearEnd Equity Awards that were Forfei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97425</v>
      </c>
      <c r="D51" s="6" t="n">
        <v>0</v>
      </c>
    </row>
    <row r="52">
      <c r="A52" s="4" t="inlineStr">
        <is>
          <t>PEO [Member] | Dividends paid during year before Vesting Dat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9932</v>
      </c>
      <c r="C54" s="6" t="n">
        <v>74237</v>
      </c>
      <c r="D54" s="6" t="n">
        <v>49973</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0760</v>
      </c>
      <c r="C57" s="6" t="n">
        <v>-314327</v>
      </c>
      <c r="D57" s="6" t="n">
        <v>-625525</v>
      </c>
    </row>
    <row r="58">
      <c r="A58" s="4" t="inlineStr">
        <is>
          <t>Non-PEO NEO [Member] | Deduction for Amounts Reported under the Stock Awards and Option Awards Colum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93732</v>
      </c>
      <c r="C60" s="6" t="n">
        <v>-424977</v>
      </c>
      <c r="D60" s="6" t="n">
        <v>-472981</v>
      </c>
    </row>
    <row r="61">
      <c r="A61" s="4" t="inlineStr">
        <is>
          <t>Non-PEO NEO [Member] | Fair Value of Equity Awards Granted during the year that Remain Unvested as of Year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2966</v>
      </c>
      <c r="C63" s="6" t="n">
        <v>244990</v>
      </c>
      <c r="D63" s="6" t="n">
        <v>337587</v>
      </c>
    </row>
    <row r="64">
      <c r="A64" s="4" t="inlineStr">
        <is>
          <t>Non-PEO NEO [Member] | Change in Fair Value of Prior YearEnd Equity Awards that were Unvested as of Year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5595</v>
      </c>
      <c r="C66" s="6" t="n">
        <v>-140270</v>
      </c>
      <c r="D66" s="6" t="n">
        <v>-268318</v>
      </c>
    </row>
    <row r="67">
      <c r="A67" s="4" t="inlineStr">
        <is>
          <t>Non-PEO NEO [Member] | Change in Fair Value of Prior YearEnd Equity Awards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609</v>
      </c>
      <c r="C69" s="6" t="n">
        <v>8019</v>
      </c>
      <c r="D69" s="6" t="n">
        <v>-253252</v>
      </c>
    </row>
    <row r="70">
      <c r="A70" s="4" t="inlineStr">
        <is>
          <t>Non-PEO NEO [Member] | Change in Fair Value of Prior YearEnd Equity Awards that were Forfei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30934</v>
      </c>
      <c r="D72" s="6" t="n">
        <v>0</v>
      </c>
    </row>
    <row r="73">
      <c r="A73" s="4" t="inlineStr">
        <is>
          <t>Non-PEO NEO [Member] | Dividends paid during year before Vesting Dat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33210</v>
      </c>
      <c r="C75" s="5" t="n">
        <v>28845</v>
      </c>
      <c r="D75" s="5" t="n">
        <v>314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5:00Z</dcterms:created>
  <dcterms:modified xmlns:dcterms="http://purl.org/dc/terms/" xmlns:xsi="http://www.w3.org/2001/XMLSchema-instance" xsi:type="dcterms:W3CDTF">2023-04-21T20:35:00Z</dcterms:modified>
</cp:coreProperties>
</file>